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Summary - (FRANKL12" sheetId="12" state="visible" r:id="rId12"/>
    <sheet xmlns:r="http://schemas.openxmlformats.org/officeDocument/2006/relationships" name="Risk_Return Detail Data - (FR13" sheetId="13" state="visible" r:id="rId13"/>
    <sheet xmlns:r="http://schemas.openxmlformats.org/officeDocument/2006/relationships" name="Risk_Return Summary - (FRANKL14" sheetId="14" state="visible" r:id="rId14"/>
    <sheet xmlns:r="http://schemas.openxmlformats.org/officeDocument/2006/relationships" name="Risk_Return Detail Data - (FR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103">
  <si>
    <t>Document and Entity information</t>
  </si>
  <si>
    <t>Apr. 03, 2017</t>
  </si>
  <si>
    <t>Risk/Return:</t>
  </si>
  <si>
    <t>Document Type</t>
  </si>
  <si>
    <t>Document Period End Date</t>
  </si>
  <si>
    <t>Dec. 31,
		2015</t>
  </si>
  <si>
    <t>Registrant Name</t>
  </si>
  <si>
    <t>FRANKLIN MUTUAL SERIES FUNDS</t>
  </si>
  <si>
    <t>Central Index Key</t>
  </si>
  <si>
    <t>Amendment Flag</t>
  </si>
  <si>
    <t>false</t>
  </si>
  <si>
    <t>Document Creation Date</t>
  </si>
  <si>
    <t>Apr. 3,
		2017</t>
  </si>
  <si>
    <t>Document Effective Date</t>
  </si>
  <si>
    <t>Prospectus Date</t>
  </si>
  <si>
    <t>May 1,
		2016</t>
  </si>
  <si>
    <t>Franklin Mutual Series Funds-17 | FRANKLIN MUTUAL BEACON FUND | CLASS A</t>
  </si>
  <si>
    <t>Trading Symbol</t>
  </si>
  <si>
    <t>TEBIX</t>
  </si>
  <si>
    <t>Franklin Mutual Series Funds-17 | FRANKLIN MUTUAL BEACON FUND | CLASS C</t>
  </si>
  <si>
    <t>TEMEX</t>
  </si>
  <si>
    <t>Franklin Mutual Series Funds-17 | FRANKLIN MUTUAL BEACON FUND | CLASS Z</t>
  </si>
  <si>
    <t>BEGRX</t>
  </si>
  <si>
    <t>Franklin Mutual Series Funds-17 | FRANKLIN MUTUAL BEACON FUND | Class R6</t>
  </si>
  <si>
    <t>FMBRX</t>
  </si>
  <si>
    <t>Franklin Mutual Series Funds-17 | FRANKLIN MUTUAL EUROPEAN FUND | CLASS A</t>
  </si>
  <si>
    <t>TEMIX</t>
  </si>
  <si>
    <t>Franklin Mutual Series Funds-17 | FRANKLIN MUTUAL EUROPEAN FUND | CLASS C</t>
  </si>
  <si>
    <t>TEURX</t>
  </si>
  <si>
    <t>Franklin Mutual Series Funds-17 | FRANKLIN MUTUAL EUROPEAN FUND | CLASS Z</t>
  </si>
  <si>
    <t>MEURX</t>
  </si>
  <si>
    <t>Franklin Mutual Series Funds-17 | FRANKLIN MUTUAL EUROPEAN FUND | Class R6</t>
  </si>
  <si>
    <t>FMEUX</t>
  </si>
  <si>
    <t>Franklin Mutual Series Funds-17 | FRANKLIN MUTUAL FINANCIAL SERVICES FUND | CLASS A</t>
  </si>
  <si>
    <t>TFSIX</t>
  </si>
  <si>
    <t>Franklin Mutual Series Funds-17 | FRANKLIN MUTUAL FINANCIAL SERVICES FUND | CLASS C</t>
  </si>
  <si>
    <t>TMFSX</t>
  </si>
  <si>
    <t>Franklin Mutual Series Funds-17 | FRANKLIN MUTUAL FINANCIAL SERVICES FUND | CLASS Z</t>
  </si>
  <si>
    <t>TEFAX</t>
  </si>
  <si>
    <t>Franklin Mutual Series Funds-17 | FRANKLIN MUTUAL FINANCIAL SERVICES FUND | CLASS R6</t>
  </si>
  <si>
    <t>FMFVX</t>
  </si>
  <si>
    <t>Franklin Mutual Series Funds-17 | FRANKLIN MUTUAL GLOBAL DISCOVERY FUND | CLASS A</t>
  </si>
  <si>
    <t>TEDIX</t>
  </si>
  <si>
    <t>Franklin Mutual Series Funds-17 | FRANKLIN MUTUAL GLOBAL DISCOVERY FUND | CLASS C</t>
  </si>
  <si>
    <t>TEDSX</t>
  </si>
  <si>
    <t>Franklin Mutual Series Funds-17 | FRANKLIN MUTUAL GLOBAL DISCOVERY FUND | CLASS Z</t>
  </si>
  <si>
    <t>MDISX</t>
  </si>
  <si>
    <t>Franklin Mutual Series Funds-17 | FRANKLIN MUTUAL GLOBAL DISCOVERY FUND | CLASS R</t>
  </si>
  <si>
    <t>TEDRX</t>
  </si>
  <si>
    <t>Franklin Mutual Series Funds-17 | FRANKLIN MUTUAL GLOBAL DISCOVERY FUND | Class R6</t>
  </si>
  <si>
    <t>FMDRX</t>
  </si>
  <si>
    <t>Franklin Mutual Series Funds-17 | FRANKLIN MUTUAL INTERNATIONAL FUND | CLASS A</t>
  </si>
  <si>
    <t>FMIAX</t>
  </si>
  <si>
    <t>Franklin Mutual Series Funds-17 | FRANKLIN MUTUAL INTERNATIONAL FUND | CLASS C</t>
  </si>
  <si>
    <t>FCMIX</t>
  </si>
  <si>
    <t>Franklin Mutual Series Funds-17 | FRANKLIN MUTUAL INTERNATIONAL FUND | CLASS R</t>
  </si>
  <si>
    <t>FRMIX</t>
  </si>
  <si>
    <t>Franklin Mutual Series Funds-17 | FRANKLIN MUTUAL INTERNATIONAL FUND | CLASS Z</t>
  </si>
  <si>
    <t>FMIZX</t>
  </si>
  <si>
    <t>Franklin Mutual Series Funds-17 | FRANKLIN MUTUAL INTERNATIONAL FUND | Class R6</t>
  </si>
  <si>
    <t>FIMFX</t>
  </si>
  <si>
    <t>Franklin Mutual Series Funds-17 | FRANKLIN MUTUAL QUEST FUND | CLASS A</t>
  </si>
  <si>
    <t>TEQIX</t>
  </si>
  <si>
    <t>Franklin Mutual Series Funds-17 | FRANKLIN MUTUAL QUEST FUND | CLASS C</t>
  </si>
  <si>
    <t>TEMQX</t>
  </si>
  <si>
    <t>Franklin Mutual Series Funds-17 | FRANKLIN MUTUAL QUEST FUND | CLASS Z</t>
  </si>
  <si>
    <t>MQIFX</t>
  </si>
  <si>
    <t>Franklin Mutual Series Funds-17 | FRANKLIN MUTUAL QUEST FUND | CLASS R</t>
  </si>
  <si>
    <t>FMQSX</t>
  </si>
  <si>
    <t>Franklin Mutual Series Funds-17 | FRANKLIN MUTUAL QUEST FUND | Class R6</t>
  </si>
  <si>
    <t>FMQRX</t>
  </si>
  <si>
    <t>Franklin Mutual Series Funds-17 | FRANKLIN MUTUAL SHARES FUND | CLASS A</t>
  </si>
  <si>
    <t>TESIX</t>
  </si>
  <si>
    <t>Franklin Mutual Series Funds-17 | FRANKLIN MUTUAL SHARES FUND | CLASS C</t>
  </si>
  <si>
    <t>TEMTX</t>
  </si>
  <si>
    <t>Franklin Mutual Series Funds-17 | FRANKLIN MUTUAL SHARES FUND | CLASS Z</t>
  </si>
  <si>
    <t>MUTHX</t>
  </si>
  <si>
    <t>Franklin Mutual Series Funds-17 | FRANKLIN MUTUAL SHARES FUND | CLASS R</t>
  </si>
  <si>
    <t>TESRX</t>
  </si>
  <si>
    <t>Franklin Mutual Series Funds-17 | FRANKLIN MUTUAL SHARES FUND | Class R6</t>
  </si>
  <si>
    <t>FMSHX</t>
  </si>
  <si>
    <t>Franklin Mutual Series Funds-17 | FRANKLIN MUTUAL BEACON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msf_SupplementTextBlock</t>
  </si>
  <si>
    <t>Franklin Mutual Series Funds-17 | FRANKLIN MUTUAL EUROPEAN FUND</t>
  </si>
  <si>
    <t>Franklin Mutual Series Funds-17 | FRANKLIN MUTUAL FINANCIAL SERVICES FUND</t>
  </si>
  <si>
    <t>Franklin Mutual Series Funds-17 | FRANKLIN MUTUAL GLOBAL DISCOVERY FUND</t>
  </si>
  <si>
    <t>Franklin Mutual Series Funds-17 | FRANKLIN MUTUAL INTERNATIONAL FUND</t>
  </si>
  <si>
    <t>Franklin Mutual Series Funds-17 | FRANKLIN MUTUAL QUEST FUND</t>
  </si>
  <si>
    <t>Franklin Mutual Series Funds-17 | FRANKLIN MUTUAL SHARES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250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4</v>
      </c>
    </row>
    <row r="6" spans="1:3">
      <c r="A6" s="3" t="s">
        <v>2</v>
      </c>
      <c r="B6" s="4" t="s">
        <v>86</v>
      </c>
    </row>
    <row r="7" spans="1:3">
      <c r="A7" s="4" t="s">
        <v>89</v>
      </c>
      <c r="B7" s="4" t="s">
        <v>90</v>
      </c>
      <c r="C7" s="4" t="s">
        <v>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5</v>
      </c>
    </row>
    <row r="6" spans="1:3">
      <c r="A6" s="3" t="s">
        <v>2</v>
      </c>
      <c r="B6" s="4" t="s">
        <v>86</v>
      </c>
    </row>
    <row r="7" spans="1:3">
      <c r="A7" s="4" t="s">
        <v>89</v>
      </c>
      <c r="B7" s="4" t="s">
        <v>90</v>
      </c>
      <c r="C7" s="4" t="s">
        <v>8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6</v>
      </c>
    </row>
    <row r="6" spans="1:3">
      <c r="A6" s="3" t="s">
        <v>2</v>
      </c>
      <c r="B6" s="4" t="s">
        <v>86</v>
      </c>
    </row>
    <row r="7" spans="1:3">
      <c r="A7" s="4" t="s">
        <v>89</v>
      </c>
      <c r="B7" s="4" t="s">
        <v>90</v>
      </c>
      <c r="C7" s="4" t="s">
        <v>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83</v>
      </c>
      <c r="B1" s="1" t="s">
        <v>84</v>
      </c>
      <c r="C1" s="2" t="s">
        <v>85</v>
      </c>
    </row>
    <row r="2" spans="1:3">
      <c r="A2" s="3" t="s">
        <v>2</v>
      </c>
      <c r="B2" s="4" t="s">
        <v>86</v>
      </c>
    </row>
    <row r="3" spans="1:3">
      <c r="A3" s="4" t="s">
        <v>3</v>
      </c>
      <c r="B3" s="4" t="s">
        <v>97</v>
      </c>
      <c r="C3" s="5" t="n">
        <v>497</v>
      </c>
    </row>
    <row r="4" spans="1:3">
      <c r="A4" s="4" t="s">
        <v>4</v>
      </c>
      <c r="B4" s="4" t="s">
        <v>98</v>
      </c>
      <c r="C4" s="4" t="s">
        <v>5</v>
      </c>
    </row>
    <row r="5" spans="1:3">
      <c r="A5" s="4" t="s">
        <v>6</v>
      </c>
      <c r="B5" s="4" t="s">
        <v>87</v>
      </c>
      <c r="C5" s="4" t="s">
        <v>7</v>
      </c>
    </row>
    <row r="6" spans="1:3">
      <c r="A6" s="4" t="s">
        <v>8</v>
      </c>
      <c r="B6" s="4" t="s">
        <v>99</v>
      </c>
      <c r="C6" s="5" t="n">
        <v>825063</v>
      </c>
    </row>
    <row r="7" spans="1:3">
      <c r="A7" s="4" t="s">
        <v>9</v>
      </c>
      <c r="B7" s="4" t="s">
        <v>100</v>
      </c>
      <c r="C7" s="4" t="s">
        <v>10</v>
      </c>
    </row>
    <row r="8" spans="1:3">
      <c r="A8" s="4" t="s">
        <v>11</v>
      </c>
      <c r="B8" s="4" t="s">
        <v>101</v>
      </c>
      <c r="C8" s="4" t="s">
        <v>12</v>
      </c>
    </row>
    <row r="9" spans="1:3">
      <c r="A9" s="4" t="s">
        <v>13</v>
      </c>
      <c r="B9" s="4" t="s">
        <v>102</v>
      </c>
      <c r="C9" s="4" t="s">
        <v>12</v>
      </c>
    </row>
    <row r="10" spans="1:3">
      <c r="A10" s="4" t="s">
        <v>14</v>
      </c>
      <c r="B10" s="4" t="s">
        <v>88</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81</v>
      </c>
    </row>
    <row r="6" spans="1:3">
      <c r="A6" s="3" t="s">
        <v>2</v>
      </c>
      <c r="B6" s="4" t="s">
        <v>86</v>
      </c>
    </row>
    <row r="7" spans="1:3">
      <c r="A7" s="4" t="s">
        <v>89</v>
      </c>
      <c r="B7" s="4" t="s">
        <v>90</v>
      </c>
      <c r="C7" s="4" t="s">
        <v>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1</v>
      </c>
    </row>
    <row r="6" spans="1:3">
      <c r="A6" s="3" t="s">
        <v>2</v>
      </c>
      <c r="B6" s="4" t="s">
        <v>86</v>
      </c>
    </row>
    <row r="7" spans="1:3">
      <c r="A7" s="4" t="s">
        <v>89</v>
      </c>
      <c r="B7" s="4" t="s">
        <v>90</v>
      </c>
      <c r="C7" s="4" t="s">
        <v>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2</v>
      </c>
    </row>
    <row r="6" spans="1:3">
      <c r="A6" s="3" t="s">
        <v>2</v>
      </c>
      <c r="B6" s="4" t="s">
        <v>86</v>
      </c>
    </row>
    <row r="7" spans="1:3">
      <c r="A7" s="4" t="s">
        <v>89</v>
      </c>
      <c r="B7" s="4" t="s">
        <v>90</v>
      </c>
      <c r="C7" s="4" t="s">
        <v>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3</v>
      </c>
    </row>
    <row r="6" spans="1:3">
      <c r="A6" s="3" t="s">
        <v>2</v>
      </c>
      <c r="B6" s="4" t="s">
        <v>86</v>
      </c>
    </row>
    <row r="7" spans="1:3">
      <c r="A7" s="4" t="s">
        <v>89</v>
      </c>
      <c r="B7" s="4" t="s">
        <v>90</v>
      </c>
      <c r="C7" s="4" t="s">
        <v>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09:46Z</dcterms:created>
  <dcterms:modified xmlns:dcterms="http://purl.org/dc/terms/" xmlns:xsi="http://www.w3.org/2001/XMLSchema-instance" xsi:type="dcterms:W3CDTF">2017-04-24T14:09:46Z</dcterms:modified>
</cp:coreProperties>
</file>